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21" customWidth="1" min="2" max="2"/>
  </cols>
  <sheetData>
    <row r="1">
      <c r="A1" s="1" t="inlineStr">
        <is>
          <t>Cover</t>
        </is>
      </c>
      <c r="B1" s="2" t="inlineStr">
        <is>
          <t>12 Months Ended</t>
        </is>
      </c>
    </row>
    <row r="2">
      <c r="B2" s="2" t="inlineStr">
        <is>
          <t>Dec. 31, 2024</t>
        </is>
      </c>
    </row>
    <row r="3">
      <c r="A3" s="3" t="inlineStr">
        <is>
          <t>Cover [Abstract]</t>
        </is>
      </c>
      <c r="B3" s="4" t="inlineStr">
        <is>
          <t xml:space="preserve"> </t>
        </is>
      </c>
    </row>
    <row r="4">
      <c r="A4" s="4" t="inlineStr">
        <is>
          <t>Document Type</t>
        </is>
      </c>
      <c r="B4" s="4" t="inlineStr">
        <is>
          <t>PRE 14A</t>
        </is>
      </c>
    </row>
    <row r="5">
      <c r="A5" s="4" t="inlineStr">
        <is>
          <t>Amendment Flag</t>
        </is>
      </c>
      <c r="B5" s="4" t="inlineStr">
        <is>
          <t>false</t>
        </is>
      </c>
    </row>
    <row r="6">
      <c r="A6" s="4" t="inlineStr">
        <is>
          <t>Entity Registrant Name</t>
        </is>
      </c>
      <c r="B6" s="4" t="inlineStr">
        <is>
          <t>REPLIGEN CORPORATION</t>
        </is>
      </c>
    </row>
    <row r="7">
      <c r="A7" s="4" t="inlineStr">
        <is>
          <t>Entity Central Index Key</t>
        </is>
      </c>
      <c r="B7" s="4" t="inlineStr">
        <is>
          <t>000073027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113"/>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80" customWidth="1" min="5" max="5"/>
    <col width="80" customWidth="1" min="6" max="6"/>
    <col width="80" customWidth="1" min="7" max="7"/>
    <col width="65" customWidth="1" min="8" max="8"/>
  </cols>
  <sheetData>
    <row r="1">
      <c r="A1" s="1" t="inlineStr">
        <is>
          <t>Pay vs Performance Disclosure - USD ($)</t>
        </is>
      </c>
      <c r="B1" s="2" t="inlineStr">
        <is>
          <t>4 Months Ended</t>
        </is>
      </c>
      <c r="C1" s="2" t="inlineStr">
        <is>
          <t>8 Months Ended</t>
        </is>
      </c>
      <c r="D1" s="2" t="inlineStr">
        <is>
          <t>12 Months Ended</t>
        </is>
      </c>
    </row>
    <row r="2">
      <c r="B2" s="2" t="inlineStr">
        <is>
          <t>Dec. 31, 2024</t>
        </is>
      </c>
      <c r="C2" s="2" t="inlineStr">
        <is>
          <t>Aug. 31, 2024</t>
        </is>
      </c>
      <c r="D2" s="2" t="inlineStr">
        <is>
          <t>Dec. 31, 2024</t>
        </is>
      </c>
      <c r="E2" s="2" t="inlineStr">
        <is>
          <t>Dec. 31, 2023</t>
        </is>
      </c>
      <c r="F2" s="2" t="inlineStr">
        <is>
          <t>Dec. 31, 2022</t>
        </is>
      </c>
      <c r="G2" s="2" t="inlineStr">
        <is>
          <t>Dec. 31, 2021</t>
        </is>
      </c>
      <c r="H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 vs Performance Disclosure, Table</t>
        </is>
      </c>
      <c r="B4" s="4" t="inlineStr">
        <is>
          <t xml:space="preserve"> </t>
        </is>
      </c>
      <c r="C4" s="4" t="inlineStr">
        <is>
          <t xml:space="preserve"> </t>
        </is>
      </c>
      <c r="D4" s="4" t="inlineStr">
        <is>
          <t>Pay Versus Performance As required by Section 953(a) of the Dodd-Frank Act and Item 402(v) of Regulation S-K promulgated by the SEC, the Company is providing information about the relationship between executive compensation actually paid to our Principal Executive Officers (each, a “PEO”), and the other NEOs (as calculated in accordance with 402(v) of Regulation S-K) and certain financial performance measures. For fiscal years 2020 through 2023, Mr. Hunt was the PEO. For 2024, Mr. Hunt served as PEO until August 31, 2024 and Mr. Loeillot served as PEO beginning on September 1, 2024. For additional information on the Company’s compensation programs and philosophy and how the Company designs its compensation programs to align pay with performance, see the section titled “Compensation Discussion and Analysis – Compensation Objectives” on page 35. Pay Versus Performance Table
Value of Initial Fixed $100
Year Summary Compensation (1) Summary Compensation (1) Average Average (2) Total (3) Peer Group (4) Net Income (5) Adjusted (6)
2024 20,304,850 921,139 7,184,359 5,125,639 2,239,292 (7) 1,089,794 (7) 156 114 ( 25,514,078 ) 634,836,884
2023 7,929,275 8,199,283 N/A N/A 2,783,824 (8) 2,838,303 (8) 194 115 41,577,200 632,862,757
2022 7,713,930 ( 14,037,928 ) N/A N/A 2,030,204 (9) 373,690 (9) 183 111 185,958,784 823,421,806
2021 7,765,070 28,761,887 N/A N/A 1,903,210 (9) 3,095,727 (9) 286 125 128,290,831 666,832,455
2020 5,066,061 36,587,864 N/A N/A 1,660,855 (10) 4,883,849 (10) 207 126 59,925,688 360,009,590 (1) The amounts reported represent the “compensation actually paid” to our CEO, computed in accordance with Item 402(v) of Regulation S-K, but do not reflect the actual amount of compensation earned by or paid to the CEO in the applicable year. In accordance with Item 402(v) of Regulation S-K, the following adjustments were made to the amount reported for the CEO in the “Total” column of the Summary Compensation Table for each year to calculate compensation actually paid:
Year Summary Summary (a) Equity Award (b) Compensation
2024 (Loeillot) 7,184,359 ( 6,034,734 ) 3,976,014 5,125,639
2024 (Hunt) 20,304,850 ( 18,913,711 ) ( 470,000 ) 921,139
2023 7,929,275 ( 7,044,275 ) 7,314,283 8,199,283
2022 7,713,930 ( 6,123,490 ) ( 15,628,368 ) ( 14,037,928 )
2021 7,765,070 ( 5,663,515 ) 26,660,332 28,761,887
2020 5,066,061 ( 3,957,311 ) 35,479,114 36,587,864 (a) The amounts reported represent the sum of the amounts reported in the “Stock Awards” and “Option Awards” columns of the Summary Compensation Table for the applicable year. (b) The amounts deducted or added in calculating the equity award adjustments are as follows and the valuation assumptions used to calculate fair values did not materially differ from those disclosed at the time of the grant:
Year Year End Fair Year Over Fair Value as of Year Over Year Fair Value at Value of Total Equity
2024 (Loeillot) 5,263,849 ( 1,022,566 ) — ( 265,269 ) — — 3,976,014
2024 (Hunt) 5,112,360 ( 5,107,473 ) — ( 84,234 ) ( 390,653 ) — ( 470,000 )
2023 5,286,030 1,518,601 — 509,652 — — 7,314,283
2022 5,089,051 ( 16,700,137 ) — ( 4,017,282 ) — — ( 15,628,368 )
2021 5,871,874 18,454,854 — 2,333,604 — — 26,660,332
2020 8,611,644 27,291,322 — ( 423,852 ) — — 35,479,114 (2) The amounts reported represent the average “compensation actually paid” to the NEOs other than the PEO(s) as a group, computed in accordance with Item 402(v) of Regulation S-K. The amounts do not reflect the actual average amount of compensation earned by or paid to such NEOs as a group in the applicable year. In accordance with Item 402(v) of Regulation S-K, the following adjustments were made to the average of the amounts reported in the “Total” column of the Summary Compensation Table for the NEOs as a group (excluding the PEO(s)) for each year to determine the compensation actually paid, using the same methodology described above in footnote 1:
Year Average Reported Average Summary (a) Average Equity Award (b) Average Compensation
2024 2,239,292 ( 1,473,458 ) 323,960 1,089,794
2023 2,783,824 ( 2,208,580 ) 2,263,059 2,838,303
2022 2,030,204 ( 1,293,539 ) ( 362,975 ) 373,690
2021 1,903,210 ( 1,158,499 ) 2,351,016 3,095,727
2020 1,660,855 ( 991,336 ) 4,214,330 4,883,849 (a) The amounts reported represent the average of the sum of the amounts reported in the “Stock Awards” and “Option Awards” columns in the Summary Compensation Table for the applicable fiscal year. (b) The amounts deducted or added in calculating for equity award adjustments are as follows:
Year Year End Fair Year Over Fair Value as of Year Over Year Fair Value at Value of Total Equity
2024 1,003,993 ( 522,318 ) — ( 105,501 ) ( 52,214 ) — 323,960
2023 1,898,736 61,717 — 29,510 273,096 — 2,263,059
2022 972,047 ( 895,955 ) — ( 426,369 ) ( 12,698 ) — ( 362,975 )
2021 1,240,869 923,948 — 186,199 — — 2,351,016
2020 2,164,711 1,959,514 — 90,105 — — 4,214,330 (3) Total shareholder return (“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4) Represents the weighted peer group TSR. The peer group used for this purpose is the Nasdaq Biotechnology Index, a published industry index. (5) The dollar amounts reported represent the amount of net income reflected in the Company’s audited consolidated financial statements for the applicable fiscal year. (6) Adjusted revenue is defined as the Company’s total consolidated revenue as reported under U.S. generally accepted accounting principles (“GAAP”) adjusted to reflect the impact of acquisitions and the change in foreign exchange rates. In 2024, the total as-reported consolidated revenue of $ 634.4 million was adjusted favorably by $ 0.4 million, resulting in adjusted revenue of $ 634.8 million. In 2023, the total as-reported consolidated revenue of $ 638.8 million was adjusted unfavorably by $ 5.9 million, resulting in adjusted revenue of $ 632.9 million. In 2022, the total as-reported consolidated revenue of $ 801.5 million was adjusted favorably by $ 21.9 million, resulting in adjusted revenue of $ 823.4 million. In 2021, the total as-reported consolidated revenue of $ 670.5 million was adjusted (decreased) by $ 3.7 million, resulting in adjusted revenue of $ 666.8 million. While the Company considers numerous financial and non-financial performance measures for the purpose of evaluating and determining executive compensation, the Company considers adjusted revenue, which is one of the Corporate Objectives (along with adjusted EPS) used to determine annual cash incentive compensation paid to the NEOs for fiscal year 2024, to be the most important financial performance measure used to link compensation actually paid to Company performance for fiscal year 2024. (7) Non-PEO NEOs for 2024 include Mr. Garland, Mr. Bylund, Mr. Kuriyel, and Ms. Gebski. (8) Non-PEO NEOs for 2023 include Mr. Garland, Mr. Bylund, Ms. Gebski, Mr. Kuriyel, Mr. Loeillot and Mr. Snodgres. (9) Non-PEO NEOs for 2021 and 2022 include Mr. Snodgres, Mr. Bylund, Ms. Gebski and Mr. Kuriyel. (10) Non-PEO NEOs for 2020 include Mr. Snodgres and Mr. Kuriyel.</t>
        </is>
      </c>
      <c r="E4" s="4" t="inlineStr">
        <is>
          <t xml:space="preserve"> </t>
        </is>
      </c>
      <c r="F4" s="4" t="inlineStr">
        <is>
          <t xml:space="preserve"> </t>
        </is>
      </c>
      <c r="G4" s="4" t="inlineStr">
        <is>
          <t xml:space="preserve"> </t>
        </is>
      </c>
      <c r="H4" s="4" t="inlineStr">
        <is>
          <t xml:space="preserve"> </t>
        </is>
      </c>
    </row>
    <row r="5">
      <c r="A5" s="4" t="inlineStr">
        <is>
          <t>Company Selected Measure Name</t>
        </is>
      </c>
      <c r="B5" s="4" t="inlineStr">
        <is>
          <t xml:space="preserve"> </t>
        </is>
      </c>
      <c r="C5" s="4" t="inlineStr">
        <is>
          <t xml:space="preserve"> </t>
        </is>
      </c>
      <c r="D5" s="4" t="inlineStr">
        <is>
          <t>AdjustedRevenue</t>
        </is>
      </c>
      <c r="E5" s="4" t="inlineStr">
        <is>
          <t xml:space="preserve"> </t>
        </is>
      </c>
      <c r="F5" s="4" t="inlineStr">
        <is>
          <t xml:space="preserve"> </t>
        </is>
      </c>
      <c r="G5" s="4" t="inlineStr">
        <is>
          <t xml:space="preserve"> </t>
        </is>
      </c>
      <c r="H5" s="4" t="inlineStr">
        <is>
          <t xml:space="preserve"> </t>
        </is>
      </c>
    </row>
    <row r="6">
      <c r="A6" s="4" t="inlineStr">
        <is>
          <t>Named Executive Officers, Footnote</t>
        </is>
      </c>
      <c r="B6" s="4" t="inlineStr">
        <is>
          <t xml:space="preserve"> </t>
        </is>
      </c>
      <c r="C6" s="4" t="inlineStr">
        <is>
          <t xml:space="preserve"> </t>
        </is>
      </c>
      <c r="D6" s="4" t="inlineStr">
        <is>
          <t>Non-PEO NEOs for 2024 include Mr. Garland, Mr. Bylund, Mr. Kuriyel, and Ms. Gebski.</t>
        </is>
      </c>
      <c r="E6" s="4" t="inlineStr">
        <is>
          <t>Non-PEO NEOs for 2023 include Mr. Garland, Mr. Bylund, Ms. Gebski, Mr. Kuriyel, Mr. Loeillot and Mr. Snodgres.</t>
        </is>
      </c>
      <c r="F6" s="4" t="inlineStr">
        <is>
          <t>Non-PEO NEOs for 2021 and 2022 include Mr. Snodgres, Mr. Bylund, Ms. Gebski and Mr. Kuriyel.</t>
        </is>
      </c>
      <c r="G6" s="4" t="inlineStr">
        <is>
          <t>Non-PEO NEOs for 2021 and 2022 include Mr. Snodgres, Mr. Bylund, Ms. Gebski and Mr. Kuriyel.</t>
        </is>
      </c>
      <c r="H6" s="4" t="inlineStr">
        <is>
          <t>(10) Non-PEO NEOs for 2020 include Mr. Snodgres and Mr. Kuriyel.</t>
        </is>
      </c>
    </row>
    <row r="7">
      <c r="A7" s="4" t="inlineStr">
        <is>
          <t>Peer Group Issuers, Footnote</t>
        </is>
      </c>
      <c r="B7" s="4" t="inlineStr">
        <is>
          <t xml:space="preserve"> </t>
        </is>
      </c>
      <c r="C7" s="4" t="inlineStr">
        <is>
          <t xml:space="preserve"> </t>
        </is>
      </c>
      <c r="D7" s="4" t="inlineStr">
        <is>
          <t>Represents the weighted peer group TSR. The peer group used for this purpose is the Nasdaq Biotechnology Index, a published industry index.</t>
        </is>
      </c>
      <c r="E7" s="4" t="inlineStr">
        <is>
          <t xml:space="preserve"> </t>
        </is>
      </c>
      <c r="F7" s="4" t="inlineStr">
        <is>
          <t xml:space="preserve"> </t>
        </is>
      </c>
      <c r="G7" s="4" t="inlineStr">
        <is>
          <t xml:space="preserve"> </t>
        </is>
      </c>
      <c r="H7" s="4" t="inlineStr">
        <is>
          <t xml:space="preserve"> </t>
        </is>
      </c>
    </row>
    <row r="8">
      <c r="A8" s="4" t="inlineStr">
        <is>
          <t>PEO Total Compensation Amount</t>
        </is>
      </c>
      <c r="B8" s="4" t="inlineStr">
        <is>
          <t xml:space="preserve"> </t>
        </is>
      </c>
      <c r="C8" s="4" t="inlineStr">
        <is>
          <t xml:space="preserve"> </t>
        </is>
      </c>
      <c r="D8" s="4" t="inlineStr">
        <is>
          <t xml:space="preserve"> </t>
        </is>
      </c>
      <c r="E8" s="5" t="n">
        <v>7929275</v>
      </c>
      <c r="F8" s="5" t="n">
        <v>7713930</v>
      </c>
      <c r="G8" s="5" t="n">
        <v>7765070</v>
      </c>
      <c r="H8" s="5" t="n">
        <v>5066061</v>
      </c>
    </row>
    <row r="9">
      <c r="A9" s="4" t="inlineStr">
        <is>
          <t>PEO Actually Paid Compensation Amount</t>
        </is>
      </c>
      <c r="B9" s="4" t="inlineStr">
        <is>
          <t xml:space="preserve"> </t>
        </is>
      </c>
      <c r="C9" s="4" t="inlineStr">
        <is>
          <t xml:space="preserve"> </t>
        </is>
      </c>
      <c r="D9" s="4" t="inlineStr">
        <is>
          <t xml:space="preserve"> </t>
        </is>
      </c>
      <c r="E9" s="6" t="n">
        <v>8199283</v>
      </c>
      <c r="F9" s="6" t="n">
        <v>-14037928</v>
      </c>
      <c r="G9" s="6" t="n">
        <v>28761887</v>
      </c>
      <c r="H9" s="6" t="n">
        <v>36587864</v>
      </c>
    </row>
    <row r="10">
      <c r="A10" s="4" t="inlineStr">
        <is>
          <t>Adjustment To PEO Compensation, Footnote</t>
        </is>
      </c>
      <c r="B10" s="4" t="inlineStr">
        <is>
          <t xml:space="preserve"> </t>
        </is>
      </c>
      <c r="C10" s="4" t="inlineStr">
        <is>
          <t xml:space="preserve"> </t>
        </is>
      </c>
      <c r="D10" s="4" t="inlineStr">
        <is>
          <t xml:space="preserve">(1) The amounts reported represent the “compensation actually paid” to our CEO, computed in accordance with Item 402(v) of Regulation S-K, but do not reflect the actual amount of compensation earned by or paid to the CEO in the applicable year. In accordance with Item 402(v) of Regulation S-K, the following adjustments were made to the amount reported for the CEO in the “Total” column of the Summary Compensation Table for each year to calculate compensation actually paid:
Year Summary Summary (a) Equity Award (b) Compensation
2024 (Loeillot) 7,184,359 ( 6,034,734 ) 3,976,014 5,125,639
2024 (Hunt) 20,304,850 ( 18,913,711 ) ( 470,000 ) 921,139
2023 7,929,275 ( 7,044,275 ) 7,314,283 8,199,283
2022 7,713,930 ( 6,123,490 ) ( 15,628,368 ) ( 14,037,928 )
2021 7,765,070 ( 5,663,515 ) 26,660,332 28,761,887
2020 5,066,061 ( 3,957,311 ) 35,479,114 36,587,864 (a) The amounts reported represent the sum of the amounts reported in the “Stock Awards” and “Option Awards” columns of the Summary Compensation Table for the applicable year. (b) The amounts deducted or added in calculating the equity award adjustments are as follows and the valuation assumptions used to calculate fair values did not materially differ from those disclosed at the time of the grant:
Year Year End Fair Year Over Fair Value as of Year Over Year Fair Value at Value of Total Equity
2024 (Loeillot) 5,263,849 ( 1,022,566 ) — ( 265,269 ) — — 3,976,014
2024 (Hunt) 5,112,360 ( 5,107,473 ) — ( 84,234 ) ( 390,653 ) — ( 470,000 )
2023 5,286,030 1,518,601 — 509,652 — — 7,314,283
2022 5,089,051 ( 16,700,137 ) — ( 4,017,282 ) — — ( 15,628,368 )
2021 5,871,874 18,454,854 — 2,333,604 — — 26,660,332
2020 8,611,644 27,291,322 — ( 423,852 ) — — 35,479,114 </t>
        </is>
      </c>
      <c r="E10" s="4" t="inlineStr">
        <is>
          <t xml:space="preserve"> </t>
        </is>
      </c>
      <c r="F10" s="4" t="inlineStr">
        <is>
          <t xml:space="preserve"> </t>
        </is>
      </c>
      <c r="G10" s="4" t="inlineStr">
        <is>
          <t xml:space="preserve"> </t>
        </is>
      </c>
      <c r="H10" s="4" t="inlineStr">
        <is>
          <t xml:space="preserve"> </t>
        </is>
      </c>
    </row>
    <row r="11">
      <c r="A11" s="4" t="inlineStr">
        <is>
          <t>Non-PEO NEO Average Total Compensation Amount</t>
        </is>
      </c>
      <c r="B11" s="4" t="inlineStr">
        <is>
          <t xml:space="preserve"> </t>
        </is>
      </c>
      <c r="C11" s="4" t="inlineStr">
        <is>
          <t xml:space="preserve"> </t>
        </is>
      </c>
      <c r="D11" s="5" t="n">
        <v>2239292</v>
      </c>
      <c r="E11" s="6" t="n">
        <v>2783824</v>
      </c>
      <c r="F11" s="6" t="n">
        <v>2030204</v>
      </c>
      <c r="G11" s="6" t="n">
        <v>1903210</v>
      </c>
      <c r="H11" s="6" t="n">
        <v>1660855</v>
      </c>
    </row>
    <row r="12">
      <c r="A12" s="4" t="inlineStr">
        <is>
          <t>Non-PEO NEO Average Compensation Actually Paid Amount</t>
        </is>
      </c>
      <c r="B12" s="4" t="inlineStr">
        <is>
          <t xml:space="preserve"> </t>
        </is>
      </c>
      <c r="C12" s="4" t="inlineStr">
        <is>
          <t xml:space="preserve"> </t>
        </is>
      </c>
      <c r="D12" s="5" t="n">
        <v>1089794</v>
      </c>
      <c r="E12" s="6" t="n">
        <v>2838303</v>
      </c>
      <c r="F12" s="6" t="n">
        <v>373690</v>
      </c>
      <c r="G12" s="6" t="n">
        <v>3095727</v>
      </c>
      <c r="H12" s="6" t="n">
        <v>4883849</v>
      </c>
    </row>
    <row r="13">
      <c r="A13" s="4" t="inlineStr">
        <is>
          <t>Adjustment to Non-PEO NEO Compensation Footnote</t>
        </is>
      </c>
      <c r="B13" s="4" t="inlineStr">
        <is>
          <t xml:space="preserve"> </t>
        </is>
      </c>
      <c r="C13" s="4" t="inlineStr">
        <is>
          <t xml:space="preserve"> </t>
        </is>
      </c>
      <c r="D13" s="4" t="inlineStr">
        <is>
          <t xml:space="preserve">(2) The amounts reported represent the average “compensation actually paid” to the NEOs other than the PEO(s) as a group, computed in accordance with Item 402(v) of Regulation S-K. The amounts do not reflect the actual average amount of compensation earned by or paid to such NEOs as a group in the applicable year. In accordance with Item 402(v) of Regulation S-K, the following adjustments were made to the average of the amounts reported in the “Total” column of the Summary Compensation Table for the NEOs as a group (excluding the PEO(s)) for each year to determine the compensation actually paid, using the same methodology described above in footnote 1:
Year Average Reported Average Summary (a) Average Equity Award (b) Average Compensation
2024 2,239,292 ( 1,473,458 ) 323,960 1,089,794
2023 2,783,824 ( 2,208,580 ) 2,263,059 2,838,303
2022 2,030,204 ( 1,293,539 ) ( 362,975 ) 373,690
2021 1,903,210 ( 1,158,499 ) 2,351,016 3,095,727
2020 1,660,855 ( 991,336 ) 4,214,330 4,883,849 (a) The amounts reported represent the average of the sum of the amounts reported in the “Stock Awards” and “Option Awards” columns in the Summary Compensation Table for the applicable fiscal year. (b) The amounts deducted or added in calculating for equity award adjustments are as follows:
Year Year End Fair Year Over Fair Value as of Year Over Year Fair Value at Value of Total Equity
2024 1,003,993 ( 522,318 ) — ( 105,501 ) ( 52,214 ) — 323,960
2023 1,898,736 61,717 — 29,510 273,096 — 2,263,059
2022 972,047 ( 895,955 ) — ( 426,369 ) ( 12,698 ) — ( 362,975 )
2021 1,240,869 923,948 — 186,199 — — 2,351,016
2020 2,164,711 1,959,514 — 90,105 — — 4,214,330 </t>
        </is>
      </c>
      <c r="E13" s="4" t="inlineStr">
        <is>
          <t xml:space="preserve"> </t>
        </is>
      </c>
      <c r="F13" s="4" t="inlineStr">
        <is>
          <t xml:space="preserve"> </t>
        </is>
      </c>
      <c r="G13" s="4" t="inlineStr">
        <is>
          <t xml:space="preserve"> </t>
        </is>
      </c>
      <c r="H13" s="4" t="inlineStr">
        <is>
          <t xml:space="preserve"> </t>
        </is>
      </c>
    </row>
    <row r="14">
      <c r="A14" s="4" t="inlineStr">
        <is>
          <t>Compensation Actually Paid vs. Total Shareholder Return</t>
        </is>
      </c>
      <c r="B14" s="4" t="inlineStr">
        <is>
          <t xml:space="preserve"> </t>
        </is>
      </c>
      <c r="C14" s="4" t="inlineStr">
        <is>
          <t xml:space="preserve"> </t>
        </is>
      </c>
      <c r="D14" s="4" t="inlineStr">
        <is>
          <t xml:space="preserve">Compensation Actually Paid and Company TSR The graph below describes the relationship between compensation actually paid to the PEOs and the average compensation actually paid to the Company’s other NEOs to the Company’s TSR over the five-year period from December 31, 2019 to December 31, 2024, assuming an initial investment of $100 on December 31, 2019. As the graph shows, this relationship is generally aligned in large part because a significant portion of the compensation actually paid to the Company’s NEOs is in the form of equity awards, the value of which is impacted by the stock price changes. </t>
        </is>
      </c>
      <c r="E14" s="4" t="inlineStr">
        <is>
          <t xml:space="preserve"> </t>
        </is>
      </c>
      <c r="F14" s="4" t="inlineStr">
        <is>
          <t xml:space="preserve"> </t>
        </is>
      </c>
      <c r="G14" s="4" t="inlineStr">
        <is>
          <t xml:space="preserve"> </t>
        </is>
      </c>
      <c r="H14" s="4" t="inlineStr">
        <is>
          <t xml:space="preserve"> </t>
        </is>
      </c>
    </row>
    <row r="15">
      <c r="A15" s="4" t="inlineStr">
        <is>
          <t>Compensation Actually Paid vs. Net Income</t>
        </is>
      </c>
      <c r="B15" s="4" t="inlineStr">
        <is>
          <t xml:space="preserve"> </t>
        </is>
      </c>
      <c r="C15" s="4" t="inlineStr">
        <is>
          <t xml:space="preserve"> </t>
        </is>
      </c>
      <c r="D15" s="4" t="inlineStr">
        <is>
          <t xml:space="preserve">Compensation Actually Paid and Net Income The graph below shows the relationship between compensation actually paid to our PEOs and the average compensation actually paid to the Company’s other NEOs to the Company’s net income for the five years presented in the Pay Versus Performance Table. The Company does not use net income as a performance measure in its executive compensation program. </t>
        </is>
      </c>
      <c r="E15" s="4" t="inlineStr">
        <is>
          <t xml:space="preserve"> </t>
        </is>
      </c>
      <c r="F15" s="4" t="inlineStr">
        <is>
          <t xml:space="preserve"> </t>
        </is>
      </c>
      <c r="G15" s="4" t="inlineStr">
        <is>
          <t xml:space="preserve"> </t>
        </is>
      </c>
      <c r="H15" s="4" t="inlineStr">
        <is>
          <t xml:space="preserve"> </t>
        </is>
      </c>
    </row>
    <row r="16">
      <c r="A16" s="4" t="inlineStr">
        <is>
          <t>Compensation Actually Paid vs. Company Selected Measure</t>
        </is>
      </c>
      <c r="B16" s="4" t="inlineStr">
        <is>
          <t xml:space="preserve"> </t>
        </is>
      </c>
      <c r="C16" s="4" t="inlineStr">
        <is>
          <t xml:space="preserve"> </t>
        </is>
      </c>
      <c r="D16" s="4" t="inlineStr">
        <is>
          <t xml:space="preserve">Compensation Actually Paid and Adjusted Revenue The graph below shows the relationship between compensation actually paid to our PEOs and the average compensation actually paid to the Company’s other NEOs to the Company’s adjusted revenue for the five years presented in the Pay Versus Performance Table. As described above, adjusted revenue is defined as the Company’s total consolidated revenue as reported under GAAP, adjusted to reflect the impact of acquisitions. While the Company uses numerous financial and non-financial performance measures in its compensation programs, the Company has determined that adjusted revenue is the most important performance measure used to link compensation actually paid to the Company’s NEOs for fiscal year 2024 to Company performance. The Company uses adjusted revenue (along with adjusted EPS, both of which are weighted equally) as one of the Corporate Objectives in the Company’s short-term incentive compensation program. </t>
        </is>
      </c>
      <c r="E16" s="4" t="inlineStr">
        <is>
          <t xml:space="preserve"> </t>
        </is>
      </c>
      <c r="F16" s="4" t="inlineStr">
        <is>
          <t xml:space="preserve"> </t>
        </is>
      </c>
      <c r="G16" s="4" t="inlineStr">
        <is>
          <t xml:space="preserve"> </t>
        </is>
      </c>
      <c r="H16" s="4" t="inlineStr">
        <is>
          <t xml:space="preserve"> </t>
        </is>
      </c>
    </row>
    <row r="17">
      <c r="A17" s="4" t="inlineStr">
        <is>
          <t>Total Shareholder Return Vs Peer Group</t>
        </is>
      </c>
      <c r="B17" s="4" t="inlineStr">
        <is>
          <t xml:space="preserve"> </t>
        </is>
      </c>
      <c r="C17" s="4" t="inlineStr">
        <is>
          <t xml:space="preserve"> </t>
        </is>
      </c>
      <c r="D17" s="4" t="inlineStr">
        <is>
          <t xml:space="preserve">Total Shareholder Return The graph below describes the relationship between Repligen Corporation’s (Nasdaq: RGEN) TSR and the TSR for the Nasdaq Biotechnology index: RGEN TSR vs. Nasdaq Biotechnology Index </t>
        </is>
      </c>
      <c r="E17" s="4" t="inlineStr">
        <is>
          <t xml:space="preserve"> </t>
        </is>
      </c>
      <c r="F17" s="4" t="inlineStr">
        <is>
          <t xml:space="preserve"> </t>
        </is>
      </c>
      <c r="G17" s="4" t="inlineStr">
        <is>
          <t xml:space="preserve"> </t>
        </is>
      </c>
      <c r="H17" s="4" t="inlineStr">
        <is>
          <t xml:space="preserve"> </t>
        </is>
      </c>
    </row>
    <row r="18">
      <c r="A18" s="4" t="inlineStr">
        <is>
          <t>Tabular List, Table</t>
        </is>
      </c>
      <c r="B18" s="4" t="inlineStr">
        <is>
          <t xml:space="preserve"> </t>
        </is>
      </c>
      <c r="C18" s="4" t="inlineStr">
        <is>
          <t xml:space="preserve"> </t>
        </is>
      </c>
      <c r="D18" s="4" t="inlineStr">
        <is>
          <t>Tabular List of Performance Measures The following table includes financial performance measures that the Company has determined are its most important financial performance measures for 2024 and how they were used in relation to executive compensation:
Financial Measure Application in Most Recently
Adjusted revenue Annual Cash Incentive Compensation – Corporate Objectives
Adjusted EPS Annual Cash Incentive Compensation – Corporate Objectives
Adjusted ROIC Long-term Incentive Plan – PSU Portion (3-year goal)
Base Organic Growth Long-term Incentive Plan – PSU Portion (3-year goal)</t>
        </is>
      </c>
      <c r="E18" s="4" t="inlineStr">
        <is>
          <t xml:space="preserve"> </t>
        </is>
      </c>
      <c r="F18" s="4" t="inlineStr">
        <is>
          <t xml:space="preserve"> </t>
        </is>
      </c>
      <c r="G18" s="4" t="inlineStr">
        <is>
          <t xml:space="preserve"> </t>
        </is>
      </c>
      <c r="H18" s="4" t="inlineStr">
        <is>
          <t xml:space="preserve"> </t>
        </is>
      </c>
    </row>
    <row r="19">
      <c r="A19" s="4" t="inlineStr">
        <is>
          <t>Total Shareholder Return Amount</t>
        </is>
      </c>
      <c r="B19" s="4" t="inlineStr">
        <is>
          <t xml:space="preserve"> </t>
        </is>
      </c>
      <c r="C19" s="4" t="inlineStr">
        <is>
          <t xml:space="preserve"> </t>
        </is>
      </c>
      <c r="D19" s="5" t="n">
        <v>156</v>
      </c>
      <c r="E19" s="6" t="n">
        <v>194</v>
      </c>
      <c r="F19" s="6" t="n">
        <v>183</v>
      </c>
      <c r="G19" s="6" t="n">
        <v>286</v>
      </c>
      <c r="H19" s="6" t="n">
        <v>207</v>
      </c>
    </row>
    <row r="20">
      <c r="A20" s="4" t="inlineStr">
        <is>
          <t>Peer Group Total Shareholder Return Amount</t>
        </is>
      </c>
      <c r="B20" s="4" t="inlineStr">
        <is>
          <t xml:space="preserve"> </t>
        </is>
      </c>
      <c r="C20" s="4" t="inlineStr">
        <is>
          <t xml:space="preserve"> </t>
        </is>
      </c>
      <c r="D20" s="6" t="n">
        <v>114</v>
      </c>
      <c r="E20" s="6" t="n">
        <v>115</v>
      </c>
      <c r="F20" s="6" t="n">
        <v>111</v>
      </c>
      <c r="G20" s="6" t="n">
        <v>125</v>
      </c>
      <c r="H20" s="6" t="n">
        <v>126</v>
      </c>
    </row>
    <row r="21">
      <c r="A21" s="4" t="inlineStr">
        <is>
          <t>Net Income (Loss)</t>
        </is>
      </c>
      <c r="B21" s="4" t="inlineStr">
        <is>
          <t xml:space="preserve"> </t>
        </is>
      </c>
      <c r="C21" s="4" t="inlineStr">
        <is>
          <t xml:space="preserve"> </t>
        </is>
      </c>
      <c r="D21" s="5" t="n">
        <v>-25514078</v>
      </c>
      <c r="E21" s="5" t="n">
        <v>41577200</v>
      </c>
      <c r="F21" s="5" t="n">
        <v>185958784</v>
      </c>
      <c r="G21" s="5" t="n">
        <v>128290831</v>
      </c>
      <c r="H21" s="5" t="n">
        <v>59925688</v>
      </c>
    </row>
    <row r="22">
      <c r="A22" s="4" t="inlineStr">
        <is>
          <t>Company Selected Measure Amount</t>
        </is>
      </c>
      <c r="B22" s="4" t="inlineStr">
        <is>
          <t xml:space="preserve"> </t>
        </is>
      </c>
      <c r="C22" s="4" t="inlineStr">
        <is>
          <t xml:space="preserve"> </t>
        </is>
      </c>
      <c r="D22" s="6" t="n">
        <v>634836884</v>
      </c>
      <c r="E22" s="6" t="n">
        <v>632862757</v>
      </c>
      <c r="F22" s="6" t="n">
        <v>823421806</v>
      </c>
      <c r="G22" s="6" t="n">
        <v>666832455</v>
      </c>
      <c r="H22" s="6" t="n">
        <v>360009590</v>
      </c>
    </row>
    <row r="23">
      <c r="A23" s="4" t="inlineStr">
        <is>
          <t>PEO Name</t>
        </is>
      </c>
      <c r="B23" s="4" t="inlineStr">
        <is>
          <t>Mr. Loeillot</t>
        </is>
      </c>
      <c r="C23" s="4" t="inlineStr">
        <is>
          <t>Mr. Hunt</t>
        </is>
      </c>
      <c r="D23" s="4" t="inlineStr">
        <is>
          <t xml:space="preserve"> </t>
        </is>
      </c>
      <c r="E23" s="4" t="inlineStr">
        <is>
          <t>Mr. Hunt</t>
        </is>
      </c>
      <c r="F23" s="4" t="inlineStr">
        <is>
          <t>Mr. Hunt</t>
        </is>
      </c>
      <c r="G23" s="4" t="inlineStr">
        <is>
          <t>Mr. Hunt</t>
        </is>
      </c>
      <c r="H23" s="4" t="inlineStr">
        <is>
          <t>Mr. Hunt</t>
        </is>
      </c>
    </row>
    <row r="24">
      <c r="A24" s="4" t="inlineStr">
        <is>
          <t>Additional 402(v) Disclosure</t>
        </is>
      </c>
      <c r="B24" s="4" t="inlineStr">
        <is>
          <t xml:space="preserve"> </t>
        </is>
      </c>
      <c r="C24" s="4" t="inlineStr">
        <is>
          <t xml:space="preserve"> </t>
        </is>
      </c>
      <c r="D24" s="4" t="inlineStr">
        <is>
          <t>Description of Relationship Between Compensation Actually Paid and Selected Performance Metrics As described above in the section titled “Compensation and Discussion Analysis – Compensation Objectives” on page 35, the Company’s compensation program is designed to attract and retain high-performing talent in the bioprocessing industry, motivate the Company’s executive officers to create long-term, enhanced shareholder value, and provide a fair reward for executive effort and stimulate professional and personal growth. The Company uses several performance measures to align executive compensation with Company performance, not all of which are presented in the Pay Versus Performance Table above. Moreover, the Company calculates compensation to the PEO and other NEOs on a basis different than the amount reported in the Summary Compensation Table and compensation actually paid, as calculated in accordance with Item 402(v) of Regulation S-K, is not considered by the Board and the Compensation Committee in evaluating or determining executive compensation. In addition, the Board and the Compensation Committee do not use TSR or net income as performance measures when making pay compensation decisions. In accordance with Item 402(v) of Regulation S-K, the Company is providing the following descriptions of the relationships between compensation actually paid and the financial performance metrics presented in the Pay Versus Performance Table.</t>
        </is>
      </c>
      <c r="E24" s="4" t="inlineStr">
        <is>
          <t xml:space="preserve"> </t>
        </is>
      </c>
      <c r="F24" s="4" t="inlineStr">
        <is>
          <t xml:space="preserve"> </t>
        </is>
      </c>
      <c r="G24" s="4" t="inlineStr">
        <is>
          <t xml:space="preserve"> </t>
        </is>
      </c>
      <c r="H24" s="4" t="inlineStr">
        <is>
          <t xml:space="preserve"> </t>
        </is>
      </c>
    </row>
    <row r="25">
      <c r="A25" s="4" t="inlineStr">
        <is>
          <t>Total Company Selected Measure Amount</t>
        </is>
      </c>
      <c r="B25" s="4" t="inlineStr">
        <is>
          <t xml:space="preserve"> </t>
        </is>
      </c>
      <c r="C25" s="4" t="inlineStr">
        <is>
          <t xml:space="preserve"> </t>
        </is>
      </c>
      <c r="D25" s="5" t="n">
        <v>634400000</v>
      </c>
      <c r="E25" s="5" t="n">
        <v>638800000</v>
      </c>
      <c r="F25" s="5" t="n">
        <v>801500000</v>
      </c>
      <c r="G25" s="5" t="n">
        <v>670500000</v>
      </c>
      <c r="H25" s="4" t="inlineStr">
        <is>
          <t xml:space="preserve"> </t>
        </is>
      </c>
    </row>
    <row r="26">
      <c r="A26" s="4" t="inlineStr">
        <is>
          <t>Company Selected Measure Amount Adjusted (Decreased)</t>
        </is>
      </c>
      <c r="B26" s="4" t="inlineStr">
        <is>
          <t xml:space="preserve"> </t>
        </is>
      </c>
      <c r="C26" s="4" t="inlineStr">
        <is>
          <t xml:space="preserve"> </t>
        </is>
      </c>
      <c r="D26" s="4" t="inlineStr">
        <is>
          <t xml:space="preserve"> </t>
        </is>
      </c>
      <c r="E26" s="4" t="inlineStr">
        <is>
          <t xml:space="preserve"> </t>
        </is>
      </c>
      <c r="F26" s="4" t="inlineStr">
        <is>
          <t xml:space="preserve"> </t>
        </is>
      </c>
      <c r="G26" s="6" t="n">
        <v>3700000</v>
      </c>
      <c r="H26" s="4" t="inlineStr">
        <is>
          <t xml:space="preserve"> </t>
        </is>
      </c>
    </row>
    <row r="27">
      <c r="A27" s="4" t="inlineStr">
        <is>
          <t>Impact on Consolidated Revenue</t>
        </is>
      </c>
      <c r="B27" s="4" t="inlineStr">
        <is>
          <t xml:space="preserve"> </t>
        </is>
      </c>
      <c r="C27" s="4" t="inlineStr">
        <is>
          <t xml:space="preserve"> </t>
        </is>
      </c>
      <c r="D27" s="5" t="n">
        <v>400000</v>
      </c>
      <c r="E27" s="6" t="n">
        <v>5900000</v>
      </c>
      <c r="F27" s="6" t="n">
        <v>21900000</v>
      </c>
      <c r="G27" s="4" t="inlineStr">
        <is>
          <t xml:space="preserve"> </t>
        </is>
      </c>
      <c r="H27" s="4" t="inlineStr">
        <is>
          <t xml:space="preserve"> </t>
        </is>
      </c>
    </row>
    <row r="28">
      <c r="A28" s="4" t="inlineStr">
        <is>
          <t>Measure:: 1</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ame</t>
        </is>
      </c>
      <c r="B30" s="4" t="inlineStr">
        <is>
          <t xml:space="preserve"> </t>
        </is>
      </c>
      <c r="C30" s="4" t="inlineStr">
        <is>
          <t xml:space="preserve"> </t>
        </is>
      </c>
      <c r="D30" s="4" t="inlineStr">
        <is>
          <t>Adjusted revenue</t>
        </is>
      </c>
      <c r="E30" s="4" t="inlineStr">
        <is>
          <t xml:space="preserve"> </t>
        </is>
      </c>
      <c r="F30" s="4" t="inlineStr">
        <is>
          <t xml:space="preserve"> </t>
        </is>
      </c>
      <c r="G30" s="4" t="inlineStr">
        <is>
          <t xml:space="preserve"> </t>
        </is>
      </c>
      <c r="H30" s="4" t="inlineStr">
        <is>
          <t xml:space="preserve"> </t>
        </is>
      </c>
    </row>
    <row r="31">
      <c r="A31" s="4" t="inlineStr">
        <is>
          <t>Measure:: 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ame</t>
        </is>
      </c>
      <c r="B33" s="4" t="inlineStr">
        <is>
          <t xml:space="preserve"> </t>
        </is>
      </c>
      <c r="C33" s="4" t="inlineStr">
        <is>
          <t xml:space="preserve"> </t>
        </is>
      </c>
      <c r="D33" s="4" t="inlineStr">
        <is>
          <t>Adjusted EPS</t>
        </is>
      </c>
      <c r="E33" s="4" t="inlineStr">
        <is>
          <t xml:space="preserve"> </t>
        </is>
      </c>
      <c r="F33" s="4" t="inlineStr">
        <is>
          <t xml:space="preserve"> </t>
        </is>
      </c>
      <c r="G33" s="4" t="inlineStr">
        <is>
          <t xml:space="preserve"> </t>
        </is>
      </c>
      <c r="H33" s="4" t="inlineStr">
        <is>
          <t xml:space="preserve"> </t>
        </is>
      </c>
    </row>
    <row r="34">
      <c r="A34" s="4" t="inlineStr">
        <is>
          <t>Measure:: 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ame</t>
        </is>
      </c>
      <c r="B36" s="4" t="inlineStr">
        <is>
          <t xml:space="preserve"> </t>
        </is>
      </c>
      <c r="C36" s="4" t="inlineStr">
        <is>
          <t xml:space="preserve"> </t>
        </is>
      </c>
      <c r="D36" s="4" t="inlineStr">
        <is>
          <t>Adjusted ROIC</t>
        </is>
      </c>
      <c r="E36" s="4" t="inlineStr">
        <is>
          <t xml:space="preserve"> </t>
        </is>
      </c>
      <c r="F36" s="4" t="inlineStr">
        <is>
          <t xml:space="preserve"> </t>
        </is>
      </c>
      <c r="G36" s="4" t="inlineStr">
        <is>
          <t xml:space="preserve"> </t>
        </is>
      </c>
      <c r="H36" s="4" t="inlineStr">
        <is>
          <t xml:space="preserve"> </t>
        </is>
      </c>
    </row>
    <row r="37">
      <c r="A37" s="4" t="inlineStr">
        <is>
          <t>Measure:: 4</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ame</t>
        </is>
      </c>
      <c r="B39" s="4" t="inlineStr">
        <is>
          <t xml:space="preserve"> </t>
        </is>
      </c>
      <c r="C39" s="4" t="inlineStr">
        <is>
          <t xml:space="preserve"> </t>
        </is>
      </c>
      <c r="D39" s="4" t="inlineStr">
        <is>
          <t>Base Organic Growth</t>
        </is>
      </c>
      <c r="E39" s="4" t="inlineStr">
        <is>
          <t xml:space="preserve"> </t>
        </is>
      </c>
      <c r="F39" s="4" t="inlineStr">
        <is>
          <t xml:space="preserve"> </t>
        </is>
      </c>
      <c r="G39" s="4" t="inlineStr">
        <is>
          <t xml:space="preserve"> </t>
        </is>
      </c>
      <c r="H39" s="4" t="inlineStr">
        <is>
          <t xml:space="preserve"> </t>
        </is>
      </c>
    </row>
    <row r="40">
      <c r="A40" s="4" t="inlineStr">
        <is>
          <t>Tony J. Hu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EO Total Compensation Amount</t>
        </is>
      </c>
      <c r="B42" s="4" t="inlineStr">
        <is>
          <t xml:space="preserve"> </t>
        </is>
      </c>
      <c r="C42" s="5" t="n">
        <v>20304850</v>
      </c>
      <c r="D42" s="4" t="inlineStr">
        <is>
          <t xml:space="preserve"> </t>
        </is>
      </c>
      <c r="E42" s="6" t="n">
        <v>7929275</v>
      </c>
      <c r="F42" s="6" t="n">
        <v>7713930</v>
      </c>
      <c r="G42" s="6" t="n">
        <v>7765070</v>
      </c>
      <c r="H42" s="5" t="n">
        <v>5066061</v>
      </c>
    </row>
    <row r="43">
      <c r="A43" s="4" t="inlineStr">
        <is>
          <t>PEO Actually Paid Compensation Amount</t>
        </is>
      </c>
      <c r="B43" s="4" t="inlineStr">
        <is>
          <t xml:space="preserve"> </t>
        </is>
      </c>
      <c r="C43" s="6" t="n">
        <v>921139</v>
      </c>
      <c r="D43" s="4" t="inlineStr">
        <is>
          <t xml:space="preserve"> </t>
        </is>
      </c>
      <c r="E43" s="6" t="n">
        <v>8199283</v>
      </c>
      <c r="F43" s="6" t="n">
        <v>-14037928</v>
      </c>
      <c r="G43" s="6" t="n">
        <v>28761887</v>
      </c>
      <c r="H43" s="6" t="n">
        <v>36587864</v>
      </c>
    </row>
    <row r="44">
      <c r="A44" s="4" t="inlineStr">
        <is>
          <t>Olivier Loeillo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EO Total Compensation Amount</t>
        </is>
      </c>
      <c r="B46" s="5" t="n">
        <v>7184359</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EO Actually Paid Compensation Amount</t>
        </is>
      </c>
      <c r="B47" s="6" t="n">
        <v>512563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EO | Aggregate Grant Date Fair Value of Equity Award Amounts Reported in Summary Compensation T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djustment to Compensation, Amount</t>
        </is>
      </c>
      <c r="B50" s="4" t="inlineStr">
        <is>
          <t xml:space="preserve"> </t>
        </is>
      </c>
      <c r="C50" s="4" t="inlineStr">
        <is>
          <t xml:space="preserve"> </t>
        </is>
      </c>
      <c r="D50" s="4" t="inlineStr">
        <is>
          <t xml:space="preserve"> </t>
        </is>
      </c>
      <c r="E50" s="6" t="n">
        <v>-7044275</v>
      </c>
      <c r="F50" s="6" t="n">
        <v>-6123490</v>
      </c>
      <c r="G50" s="6" t="n">
        <v>-5663515</v>
      </c>
      <c r="H50" s="6" t="n">
        <v>-3957311</v>
      </c>
    </row>
    <row r="51">
      <c r="A51" s="4" t="inlineStr">
        <is>
          <t>PEO | Equity Awards Adjustments, Excluding Value Reported in Compensation T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djustment to Compensation, Amount</t>
        </is>
      </c>
      <c r="B53" s="4" t="inlineStr">
        <is>
          <t xml:space="preserve"> </t>
        </is>
      </c>
      <c r="C53" s="4" t="inlineStr">
        <is>
          <t xml:space="preserve"> </t>
        </is>
      </c>
      <c r="D53" s="4" t="inlineStr">
        <is>
          <t xml:space="preserve"> </t>
        </is>
      </c>
      <c r="E53" s="6" t="n">
        <v>7314283</v>
      </c>
      <c r="F53" s="6" t="n">
        <v>-15628368</v>
      </c>
      <c r="G53" s="6" t="n">
        <v>26660332</v>
      </c>
      <c r="H53" s="6" t="n">
        <v>35479114</v>
      </c>
    </row>
    <row r="54">
      <c r="A54" s="4" t="inlineStr">
        <is>
          <t>PEO | Year-end Fair Value of Equity Awards Granted in Covered Year that are Outstanding and Unvest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Adjustment to Compensation, Amount</t>
        </is>
      </c>
      <c r="B56" s="4" t="inlineStr">
        <is>
          <t xml:space="preserve"> </t>
        </is>
      </c>
      <c r="C56" s="4" t="inlineStr">
        <is>
          <t xml:space="preserve"> </t>
        </is>
      </c>
      <c r="D56" s="4" t="inlineStr">
        <is>
          <t xml:space="preserve"> </t>
        </is>
      </c>
      <c r="E56" s="6" t="n">
        <v>5286030</v>
      </c>
      <c r="F56" s="6" t="n">
        <v>5089051</v>
      </c>
      <c r="G56" s="6" t="n">
        <v>5871874</v>
      </c>
      <c r="H56" s="6" t="n">
        <v>8611644</v>
      </c>
    </row>
    <row r="57">
      <c r="A57" s="4" t="inlineStr">
        <is>
          <t>PEO | Year-over-Year Change in Fair Value of Equity Awards Granted in Prior Years That are Outstanding and Unvest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djustment to Compensation, Amount</t>
        </is>
      </c>
      <c r="B59" s="4" t="inlineStr">
        <is>
          <t xml:space="preserve"> </t>
        </is>
      </c>
      <c r="C59" s="4" t="inlineStr">
        <is>
          <t xml:space="preserve"> </t>
        </is>
      </c>
      <c r="D59" s="4" t="inlineStr">
        <is>
          <t xml:space="preserve"> </t>
        </is>
      </c>
      <c r="E59" s="6" t="n">
        <v>1518601</v>
      </c>
      <c r="F59" s="6" t="n">
        <v>-16700137</v>
      </c>
      <c r="G59" s="6" t="n">
        <v>18454854</v>
      </c>
      <c r="H59" s="6" t="n">
        <v>27291322</v>
      </c>
    </row>
    <row r="60">
      <c r="A60" s="4" t="inlineStr">
        <is>
          <t>PEO | Change in Fair Value as of Vesting Date of Prior Year Equity Awards Vested in Covered Yea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Adjustment to Compensation, Amount</t>
        </is>
      </c>
      <c r="B62" s="4" t="inlineStr">
        <is>
          <t xml:space="preserve"> </t>
        </is>
      </c>
      <c r="C62" s="4" t="inlineStr">
        <is>
          <t xml:space="preserve"> </t>
        </is>
      </c>
      <c r="D62" s="4" t="inlineStr">
        <is>
          <t xml:space="preserve"> </t>
        </is>
      </c>
      <c r="E62" s="6" t="n">
        <v>509652</v>
      </c>
      <c r="F62" s="6" t="n">
        <v>-4017282</v>
      </c>
      <c r="G62" s="6" t="n">
        <v>2333604</v>
      </c>
      <c r="H62" s="6" t="n">
        <v>-423852</v>
      </c>
    </row>
    <row r="63">
      <c r="A63" s="4" t="inlineStr">
        <is>
          <t>PEO | Tony J. Hunt [Member] | Aggregate Grant Date Fair Value of Equity Award Amounts Reported in Summary Compensation Tab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Adjustment to Compensation, Amount</t>
        </is>
      </c>
      <c r="B65" s="4" t="inlineStr">
        <is>
          <t xml:space="preserve"> </t>
        </is>
      </c>
      <c r="C65" s="6" t="n">
        <v>-18913711</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PEO | Tony J. Hunt [Member] | Equity Awards Adjustments, Excluding Value Reported in Compensation Tabl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Adjustment to Compensation, Amount</t>
        </is>
      </c>
      <c r="B68" s="4" t="inlineStr">
        <is>
          <t xml:space="preserve"> </t>
        </is>
      </c>
      <c r="C68" s="6" t="n">
        <v>-470000</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PEO | Tony J. Hunt [Member] | Year-end Fair Value of Equity Awards Granted in Covered Year that are Outstanding and Unvest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Adjustment to Compensation, Amount</t>
        </is>
      </c>
      <c r="B71" s="4" t="inlineStr">
        <is>
          <t xml:space="preserve"> </t>
        </is>
      </c>
      <c r="C71" s="6" t="n">
        <v>5112360</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PEO | Tony J. Hunt [Member] | Year-over-Year Change in Fair Value of Equity Awards Granted in Prior Years That are Outstanding and Unvest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Pay vs Performance Disclosu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Adjustment to Compensation, Amount</t>
        </is>
      </c>
      <c r="B74" s="4" t="inlineStr">
        <is>
          <t xml:space="preserve"> </t>
        </is>
      </c>
      <c r="C74" s="6" t="n">
        <v>-5107473</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PEO | Tony J. Hunt [Member] | Change in Fair Value as of Vesting Date of Prior Year Equity Awards Vested in Covered Yea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Pay vs Performance Disclosu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Adjustment to Compensation, Amount</t>
        </is>
      </c>
      <c r="B77" s="4" t="inlineStr">
        <is>
          <t xml:space="preserve"> </t>
        </is>
      </c>
      <c r="C77" s="6" t="n">
        <v>-84234</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PEO | Tony J. Hunt [Member] | Prior Year End Fair Value of Equity Awards Granted in Any Prior Year that Fail to Meet Applicable Vesting Conditions During Covered Yea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Pay vs Performance Disclosu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Adjustment to Compensation, Amount</t>
        </is>
      </c>
      <c r="B80" s="4" t="inlineStr">
        <is>
          <t xml:space="preserve"> </t>
        </is>
      </c>
      <c r="C80" s="5" t="n">
        <v>-390653</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PEO | Olivier Loeillot [Member] | Aggregate Grant Date Fair Value of Equity Award Amounts Reported in Summary Compensation Tabl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Pay vs Performance Disclosu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Adjustment to Compensation, Amount</t>
        </is>
      </c>
      <c r="B83" s="6" t="n">
        <v>-6034734</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PEO | Olivier Loeillot [Member] | Equity Awards Adjustments, Excluding Value Reported in Compensation Tabl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Pay vs Performance Disclosu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Adjustment to Compensation, Amount</t>
        </is>
      </c>
      <c r="B86" s="6" t="n">
        <v>3976014</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PEO | Olivier Loeillot [Member] | Year-end Fair Value of Equity Awards Granted in Covered Year that are Outstanding and Unvest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Pay vs Performance Disclosur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Adjustment to Compensation, Amount</t>
        </is>
      </c>
      <c r="B89" s="6" t="n">
        <v>5263849</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PEO | Olivier Loeillot [Member] | Year-over-Year Change in Fair Value of Equity Awards Granted in Prior Years That are Outstanding and Unvest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Pay vs Performance Disclosur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Adjustment to Compensation, Amount</t>
        </is>
      </c>
      <c r="B92" s="6" t="n">
        <v>-1022566</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PEO | Olivier Loeillot [Member] | Change in Fair Value as of Vesting Date of Prior Year Equity Awards Vested in Covered Yea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Pay vs Performance Disclosur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Adjustment to Compensation, Amount</t>
        </is>
      </c>
      <c r="B95" s="5" t="n">
        <v>-265269</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Non-PEO NEO | Equity Awards Adjustme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Pay vs Performance Disclosur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Adjustment to Compensation, Amount</t>
        </is>
      </c>
      <c r="B98" s="4" t="inlineStr">
        <is>
          <t xml:space="preserve"> </t>
        </is>
      </c>
      <c r="C98" s="4" t="inlineStr">
        <is>
          <t xml:space="preserve"> </t>
        </is>
      </c>
      <c r="D98" s="5" t="n">
        <v>323960</v>
      </c>
      <c r="E98" s="6" t="n">
        <v>2263059</v>
      </c>
      <c r="F98" s="6" t="n">
        <v>-362975</v>
      </c>
      <c r="G98" s="6" t="n">
        <v>2351016</v>
      </c>
      <c r="H98" s="6" t="n">
        <v>4214330</v>
      </c>
    </row>
    <row r="99">
      <c r="A99" s="4" t="inlineStr">
        <is>
          <t>Non-PEO NEO | Aggregate Grant Date Fair Value of Equity Award Amounts Reported in Summary Compensation Tabl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Pay vs Performance Disclosur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Adjustment to Compensation, Amount</t>
        </is>
      </c>
      <c r="B101" s="4" t="inlineStr">
        <is>
          <t xml:space="preserve"> </t>
        </is>
      </c>
      <c r="C101" s="4" t="inlineStr">
        <is>
          <t xml:space="preserve"> </t>
        </is>
      </c>
      <c r="D101" s="6" t="n">
        <v>-1473458</v>
      </c>
      <c r="E101" s="6" t="n">
        <v>-2208580</v>
      </c>
      <c r="F101" s="6" t="n">
        <v>-1293539</v>
      </c>
      <c r="G101" s="6" t="n">
        <v>-1158499</v>
      </c>
      <c r="H101" s="6" t="n">
        <v>-991336</v>
      </c>
    </row>
    <row r="102">
      <c r="A102" s="4" t="inlineStr">
        <is>
          <t>Non-PEO NEO | Year-end Fair Value of Equity Awards Granted in Covered Year that are Outstanding and Unvest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Pay vs Performance Disclosur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Adjustment to Compensation, Amount</t>
        </is>
      </c>
      <c r="B104" s="4" t="inlineStr">
        <is>
          <t xml:space="preserve"> </t>
        </is>
      </c>
      <c r="C104" s="4" t="inlineStr">
        <is>
          <t xml:space="preserve"> </t>
        </is>
      </c>
      <c r="D104" s="6" t="n">
        <v>1003993</v>
      </c>
      <c r="E104" s="6" t="n">
        <v>1898736</v>
      </c>
      <c r="F104" s="6" t="n">
        <v>972047</v>
      </c>
      <c r="G104" s="6" t="n">
        <v>1240869</v>
      </c>
      <c r="H104" s="6" t="n">
        <v>2164711</v>
      </c>
    </row>
    <row r="105">
      <c r="A105" s="4" t="inlineStr">
        <is>
          <t>Non-PEO NEO | Year-over-Year Change in Fair Value of Equity Awards Granted in Prior Years That are Outstanding and Unvest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Pay vs Performance Disclosur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Adjustment to Compensation, Amount</t>
        </is>
      </c>
      <c r="B107" s="4" t="inlineStr">
        <is>
          <t xml:space="preserve"> </t>
        </is>
      </c>
      <c r="C107" s="4" t="inlineStr">
        <is>
          <t xml:space="preserve"> </t>
        </is>
      </c>
      <c r="D107" s="6" t="n">
        <v>-522318</v>
      </c>
      <c r="E107" s="6" t="n">
        <v>61717</v>
      </c>
      <c r="F107" s="6" t="n">
        <v>-895955</v>
      </c>
      <c r="G107" s="6" t="n">
        <v>923948</v>
      </c>
      <c r="H107" s="6" t="n">
        <v>1959514</v>
      </c>
    </row>
    <row r="108">
      <c r="A108" s="4" t="inlineStr">
        <is>
          <t>Non-PEO NEO | Change in Fair Value as of Vesting Date of Prior Year Equity Awards Vested in Covered Yea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Pay vs Performance Disclosur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Adjustment to Compensation, Amount</t>
        </is>
      </c>
      <c r="B110" s="4" t="inlineStr">
        <is>
          <t xml:space="preserve"> </t>
        </is>
      </c>
      <c r="C110" s="4" t="inlineStr">
        <is>
          <t xml:space="preserve"> </t>
        </is>
      </c>
      <c r="D110" s="6" t="n">
        <v>-105501</v>
      </c>
      <c r="E110" s="6" t="n">
        <v>29510</v>
      </c>
      <c r="F110" s="6" t="n">
        <v>-426369</v>
      </c>
      <c r="G110" s="5" t="n">
        <v>186199</v>
      </c>
      <c r="H110" s="5" t="n">
        <v>90105</v>
      </c>
    </row>
    <row r="111">
      <c r="A111" s="4" t="inlineStr">
        <is>
          <t>Non-PEO NEO | Prior Year End Fair Value of Equity Awards Granted in Any Prior Year that Fail to Meet Applicable Vesting Conditions During Covered Yea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Pay vs Performance Disclosur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Adjustment to Compensation, Amount</t>
        </is>
      </c>
      <c r="B113" s="4" t="inlineStr">
        <is>
          <t xml:space="preserve"> </t>
        </is>
      </c>
      <c r="C113" s="4" t="inlineStr">
        <is>
          <t xml:space="preserve"> </t>
        </is>
      </c>
      <c r="D113" s="5" t="n">
        <v>-52214</v>
      </c>
      <c r="E113" s="5" t="n">
        <v>273096</v>
      </c>
      <c r="F113" s="5" t="n">
        <v>-12698</v>
      </c>
      <c r="G113" s="4" t="inlineStr">
        <is>
          <t xml:space="preserve"> </t>
        </is>
      </c>
      <c r="H113" s="4" t="inlineStr">
        <is>
          <t xml:space="preserve"> </t>
        </is>
      </c>
    </row>
  </sheetData>
  <mergeCells count="2">
    <mergeCell ref="D1:H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 xml:space="preserve">It is the policy of the Board and the Compensation Committee to not take material nonpublic information into account when determining the timing of equity awards in order to take advantage of a depressed stock price or an anticipated increase in stock price. Similarly, it is our practice not to time the release of material nonpublic information based on equity award grant dates or for the purpose of affecting the value of executive compensation. There were not any stock options granted to the Company’s NEOs in 2024 during the period from four business days before to one business day after the filing of the Company’s Annual Report on Form 10-K, Quarterly Reports on Form 10-Q, or the filing or furnishing of any Current Reports on Form 8-K that disclosed material nonpublic information. </t>
        </is>
      </c>
    </row>
    <row r="5">
      <c r="A5" s="4" t="inlineStr">
        <is>
          <t>Award Timing MNPI Considered</t>
        </is>
      </c>
      <c r="B5" s="4" t="inlineStr">
        <is>
          <t>true</t>
        </is>
      </c>
    </row>
    <row r="6">
      <c r="A6" s="4" t="inlineStr">
        <is>
          <t>Award Timing, How MNPI Considered</t>
        </is>
      </c>
      <c r="B6" s="4" t="inlineStr">
        <is>
          <t xml:space="preserve">There were not any stock options granted to the Company’s NEOs in 2024 during the period from four business days before to one business day after the filing of the Company’s Annual Report on Form 10-K, Quarterly Reports on Form 10-Q, or the filing or furnishing of any Current Reports on Form 8-K that disclosed material nonpublic information. </t>
        </is>
      </c>
    </row>
    <row r="7">
      <c r="A7" s="4" t="inlineStr">
        <is>
          <t>MNPI Disclosure Timed for Compensation Value</t>
        </is>
      </c>
      <c r="B7"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7T20:26:28Z</dcterms:created>
  <dcterms:modified xmlns:dcterms="http://purl.org/dc/terms/" xmlns:xsi="http://www.w3.org/2001/XMLSchema-instance" xsi:type="dcterms:W3CDTF">2025-03-17T20:26:29Z</dcterms:modified>
</cp:coreProperties>
</file>